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L"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Hartfo"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
		2021</t>
        </is>
      </c>
    </row>
    <row r="5">
      <c r="A5" s="4" t="inlineStr">
        <is>
          <t>Registrant Name</t>
        </is>
      </c>
      <c r="B5" s="4" t="inlineStr">
        <is>
          <t>dei_EntityRegistrantName</t>
        </is>
      </c>
      <c r="C5" s="4" t="inlineStr">
        <is>
          <t>HARTFORD FUNDS EXCHANGE-TRADED TRUST</t>
        </is>
      </c>
    </row>
    <row r="6">
      <c r="A6" s="4" t="inlineStr">
        <is>
          <t>CIK</t>
        </is>
      </c>
      <c r="B6" s="4" t="inlineStr">
        <is>
          <t>dei_EntityCentralIndexKey</t>
        </is>
      </c>
      <c r="C6" s="4" t="inlineStr">
        <is>
          <t>00015018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3,
		2021</t>
        </is>
      </c>
    </row>
    <row r="9">
      <c r="A9" s="4" t="inlineStr">
        <is>
          <t>Effective Date</t>
        </is>
      </c>
      <c r="B9" s="4" t="inlineStr">
        <is>
          <t>dei_DocumentEffectiveDate</t>
        </is>
      </c>
      <c r="C9" s="4" t="inlineStr">
        <is>
          <t>Nov. 3,
		2021</t>
        </is>
      </c>
    </row>
    <row r="10">
      <c r="A10" s="4" t="inlineStr">
        <is>
          <t>Prospectus Date</t>
        </is>
      </c>
      <c r="B10" s="4" t="inlineStr">
        <is>
          <t>rr_ProspectusDate</t>
        </is>
      </c>
      <c r="C10" s="4" t="inlineStr">
        <is>
          <t>Nov. 3,
		2021</t>
        </is>
      </c>
    </row>
    <row r="11">
      <c r="A11" s="4" t="inlineStr">
        <is>
          <t>Entity Inv Company Type</t>
        </is>
      </c>
      <c r="B11" s="4" t="inlineStr">
        <is>
          <t>dei_EntityInvCompanyType</t>
        </is>
      </c>
      <c r="C11" s="4" t="inlineStr">
        <is>
          <t>N-1A</t>
        </is>
      </c>
    </row>
    <row r="12">
      <c r="A12" s="4" t="inlineStr">
        <is>
          <t>Hartford Large Cap Growth ETF | Hartford Large Cap Growth ETF</t>
        </is>
      </c>
    </row>
    <row r="13">
      <c r="A13" s="3" t="inlineStr">
        <is>
          <t>Risk Return Abstract</t>
        </is>
      </c>
      <c r="B13" s="4" t="inlineStr">
        <is>
          <t>rr_RiskReturnAbstract</t>
        </is>
      </c>
    </row>
    <row r="14">
      <c r="A14" s="4" t="inlineStr">
        <is>
          <t>Trading Symbol</t>
        </is>
      </c>
      <c r="B14" s="4" t="inlineStr">
        <is>
          <t>dei_TradingSymbol</t>
        </is>
      </c>
      <c r="C14" s="4" t="inlineStr">
        <is>
          <t>HFGO</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Nov. 03, 2021</t>
        </is>
      </c>
    </row>
    <row r="2">
      <c r="A2" s="4" t="inlineStr">
        <is>
          <t>Hartford Large Cap Growth ETF</t>
        </is>
      </c>
    </row>
    <row r="3">
      <c r="A3" s="4" t="inlineStr">
        <is>
          <t>&amp;lt;span style="color:#000000;font-family:Arial;font-size:18.0pt;font-weight:bold;margin-left:0%;"&gt;Hartford Large Cap Growth ETF Summary Section&amp;lt;/span&gt;</t>
        </is>
      </c>
    </row>
    <row r="4">
      <c r="A4" s="4" t="inlineStr">
        <is>
          <t>&amp;lt;span style="color:#000000;font-family:Arial;font-size:9.9pt;font-weight:bold;margin-left:0%;"&gt;INVESTMENT OBJECTIVE. &amp;lt;/span&gt;</t>
        </is>
      </c>
    </row>
    <row r="5">
      <c r="A5" s="4" t="inlineStr">
        <is>
          <t>The Fund seeks capital appreciation.</t>
        </is>
      </c>
    </row>
    <row r="6">
      <c r="A6" s="4" t="inlineStr">
        <is>
          <t>&amp;lt;span style="color:#000000;font-family:Arial;font-size:9.9pt;font-weight:bold;margin-left:0%;"&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or the example below.</t>
        </is>
      </c>
    </row>
    <row r="8">
      <c r="A8"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9.9pt;font-weight:bold;margin-left:0%;"&gt;Example.&amp;lt;/span&gt;</t>
        </is>
      </c>
    </row>
    <row r="10">
      <c r="A10" s="4" t="inlineStr">
        <is>
          <t xml:space="preserve"> The example below is intended to help you compare the cost of investing in the Fund with the cost of investing in other exchange-traded funds. The example assumes that: • You invest $10,000 • Your investment has a 5% return each year • The Fund’s operating expenses remain the same Your actual costs may be higher or lower. Based on these assumptions, you would pay the following expenses if you sell all of your shares at the end of each time period indicated:</t>
        </is>
      </c>
    </row>
    <row r="11">
      <c r="A11" s="4" t="inlineStr">
        <is>
          <t>&amp;lt;span style="color:#000000;font-family:Arial;font-size:9.9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Because the Fund has not yet commenced operations as of the date of this prospectus, the Fund’s portfolio turnover rate for the most recent fiscal year is not available.</t>
        </is>
      </c>
    </row>
    <row r="13">
      <c r="A13" s="4" t="inlineStr">
        <is>
          <t>&amp;lt;span style="color:#000000;font-family:Arial;font-size:9.9pt;font-weight:bold;margin-left:0%;"&gt;PRINCIPAL INVESTMENT STRATEGY. &amp;lt;/span&gt;</t>
        </is>
      </c>
    </row>
    <row r="14">
      <c r="A14" s="4" t="inlineStr">
        <is>
          <t>The Fund seeks to achieve its investment objective by investing in a diversified portfolio of common stocks covering a broad range of industries, companies and market capitalizations that the sub-adviser, Wellington Management Company LLP (the “Sub-Adviser” or “Wellington Management”), believes exhibit long-term growth potential. Under normal circumstances, the Fund will invest at least 80% of its assets in equity securities of large capitalization companies. The Fund may invest up to 25% of its net assets in American Depositary Receipts representing securities of foreign issuers. The Fund may trade securities actively. Wellington Management uses fundamental analysis to identify companies with improving operating characteristics for purchase. Based on market or economic conditions, the Fund may, through its normal bottom-up stock selection process, focus in one or more sectors of the market, including, but not limited to, the information technology and consumer discretionary sectors. The Fund defines large-cap securities as companies with market caps within the collective range of the Russell 1000 Index and S&amp;P 500 Index. As of September 30, 2021, this range was approximately $529.7 million to $2.34 trillion. The market capitalization range of these indices changes over time.</t>
        </is>
      </c>
    </row>
    <row r="15">
      <c r="A15" s="4" t="inlineStr">
        <is>
          <t>&amp;lt;span style="color:#000000;font-family:Arial;font-size:9.9pt;font-weight:bold;margin-left:0%;"&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Tracking Basket Structure Risk –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or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Market Price Risk –  Shares of the Fund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Risk –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Depositary Receipts Risk –  The Fund may invest in securities of foreign issuers in the form of depositary receipts or other securities that are convertible into securities of foreign issuers. American Depositary Receipts are receipts typically issued by an American bank or trust company that evidence underlying securities issued by a foreign corporation. Depositary Receipts are generally subject to the same risks as the foreign securities that they evidence or into which they may be converted.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Active Investment Management Risk –  The risk that, if the sub-adviser’s investment strategy does not perform as expected, the Fund could underperform its peers or lose money. As part of the sub-adviser’s investment strategy, the Sub-adviser evaluates certain factors as part of the investment process, including ESG characteristics. The analysis of these factors may not work as intended. ESG characteristics are not the only factors considered and as a result, the companies (or issuers) in which the Fund invests may not be companies (or issuers) with favorable ESG characteristics or high ESG ratings. Sector Investment Risk –  The Fund’s performance may be closely tied to the performance of certain sectors including information technology issuers and issuers in the consumer discretionary sector. As a result, the Fund will be sensitive to changes in, and its performance may depend to a greater extent on, factors impacting these sectors. The information technology sector includes companies engaged in internet software and services, technology hardware and storage peripherals, electronic equipment instruments and components, and semiconductors and semiconductor equipment. Information technology companies face intense competition, both domestically and internationally, which may have an adverse effect on their profit margins. Like other technology companies, information technology companies may have limited product lines, markets, financial resources or personnel. The products of information technology companies may face obsolescence due to rapid technological developments, frequent new product introduction, unpredictable changes in growth rates and competition for the services of qualified personnel. Companies in the information technology sector are heavily dependent on patent and intellectual property rights. The loss or impairment of these rights may adversely affect the profitability of these companies. Companies in the consumer discretionary sector are subject to the risks associated with adverse changes in consumer sentiment and buying patterns, the effects of inflation and disruption in the supply chain that negatively impact the availability of products. Companies in this sector may also be adversely affected by supply and demand for certain products and services, price fluctuations, product obsolescence and product liability claims, governmental regulation, exchange rates, world events, general economic conditions and other factors. In addition, certain companies in the consumer discretionary sector may be cyclical and have occasional sharp price movements resulting from changes in the economy, fuel prices, labor agreements and insurance cost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trade at a discount to NAV and possibly face trading halts and/or delisting. The authorized participant concentration risk may be heightened due to the fact that the Fund does not disclose its portfolio holdings daily, unlike certain other actively managed ETFs, and could be elevated during market disruptions or periods of volatility. Active Trading Risk –  Active trading could increase the Fund’s transaction costs and may increase your tax liability as compared to a fund with less active trading policies. These effects may adversely affect Fund performance. The Fund is subject to certain other risks, which are discussed in “Additional Information Regarding Investment Strategies and Risks” and “More Information about Risks” in the Fund’s statutory prospectus.</t>
        </is>
      </c>
    </row>
    <row r="17">
      <c r="A17" s="4" t="inlineStr">
        <is>
          <t>&amp;lt;span style="color:#000000;font-family:Arial;font-size:9.9pt;font-weight:bold;margin-left:0%;"&gt;PAST PERFORMANCE.&amp;lt;/span&gt;</t>
        </is>
      </c>
    </row>
    <row r="18">
      <c r="A18" s="4" t="inlineStr">
        <is>
          <t xml:space="preserve"> Because the Fund has not yet commenced operations, no performance history has been provided. Performance information will be available at hartfordfunds.com . Keep in mind that past performance does not indicate future resul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Large Cap Growth ETF - Hartford Large Cap Growth ETF</t>
        </is>
      </c>
      <c r="B1" s="2" t="inlineStr">
        <is>
          <t>Nov. 03, 2021</t>
        </is>
      </c>
    </row>
    <row r="2">
      <c r="A2" s="3" t="inlineStr">
        <is>
          <t>Operating Expenses:</t>
        </is>
      </c>
    </row>
    <row r="3">
      <c r="A3" s="4" t="inlineStr">
        <is>
          <t>Management fees</t>
        </is>
      </c>
      <c r="B3" s="4" t="inlineStr">
        <is>
          <t>0.5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5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Hartford Large Cap Growth ETF - Hartford Large Cap Growth ETF</t>
        </is>
      </c>
      <c r="B1" s="2" t="inlineStr">
        <is>
          <t>Year 1</t>
        </is>
      </c>
      <c r="C1" s="2" t="inlineStr">
        <is>
          <t>Year 3</t>
        </is>
      </c>
    </row>
    <row r="2">
      <c r="A2" s="4" t="inlineStr">
        <is>
          <t>USD ($)</t>
        </is>
      </c>
      <c r="B2" s="5" t="n">
        <v>60</v>
      </c>
      <c r="C2" s="5" t="n">
        <v>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44"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
		2021</t>
        </is>
      </c>
    </row>
    <row r="4">
      <c r="A4" s="4" t="inlineStr">
        <is>
          <t>Hartford Large Cap Growth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0pt;font-weight:bold;margin-left:0%;"&gt;Hartford Large Cap Growth ETF Summary Section&amp;lt;/span&gt;</t>
        </is>
      </c>
    </row>
    <row r="7">
      <c r="A7" s="4" t="inlineStr">
        <is>
          <t>Objective [Heading]</t>
        </is>
      </c>
      <c r="B7" s="4" t="inlineStr">
        <is>
          <t>rr_ObjectiveHeading</t>
        </is>
      </c>
      <c r="C7" s="4" t="inlineStr">
        <is>
          <t>&amp;lt;span style="color:#000000;font-family:Arial;font-size:9.9pt;font-weight:bold;margin-left:0%;"&gt;INVESTMENT OBJECTIVE. &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9.9pt;font-weight:bold;margin-left:0%;"&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or the example below.</t>
        </is>
      </c>
    </row>
    <row r="11">
      <c r="A11" s="4" t="inlineStr">
        <is>
          <t>Operating Expenses Caption [Text]</t>
        </is>
      </c>
      <c r="B11" s="4" t="inlineStr">
        <is>
          <t>rr_OperatingExpensesCaption</t>
        </is>
      </c>
      <c r="C11"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pt;font-weight:bold;margin-left:0%;"&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Because the Fund has not yet commenced operations as of the date of this prospectus, the Fund’s portfolio turnover rate for the most recent fiscal year is not available.</t>
        </is>
      </c>
    </row>
    <row r="14">
      <c r="A14" s="4" t="inlineStr">
        <is>
          <t>Expense Example [Heading]</t>
        </is>
      </c>
      <c r="B14" s="4" t="inlineStr">
        <is>
          <t>rr_ExpenseExampleHeading</t>
        </is>
      </c>
      <c r="C14" s="4" t="inlineStr">
        <is>
          <t>&amp;lt;span style="color:#000000;font-family:Arial;font-size:9.9pt;font-weight:bold;margin-left:0%;"&gt;Example.&amp;lt;/span&gt;</t>
        </is>
      </c>
    </row>
    <row r="15">
      <c r="A15" s="4" t="inlineStr">
        <is>
          <t>Expense Example Narrative [Text Block]</t>
        </is>
      </c>
      <c r="B15" s="4" t="inlineStr">
        <is>
          <t>rr_ExpenseExampleNarrativeTextBlock</t>
        </is>
      </c>
      <c r="C15" s="4" t="inlineStr">
        <is>
          <t xml:space="preserve"> The example below is intended to help you compare the cost of investing in the Fund with the cost of investing in other exchange-traded funds. The example assumes that: • You invest $10,000 • Your investment has a 5% return each year • The Fund’s operating expenses remain the same Your actual costs may be higher or lower. Based on these assumptions, you would pay the following expenses if you sell all of your shares at the end of each time period indicated:</t>
        </is>
      </c>
    </row>
    <row r="16">
      <c r="A16" s="4" t="inlineStr">
        <is>
          <t>Strategy [Heading]</t>
        </is>
      </c>
      <c r="B16" s="4" t="inlineStr">
        <is>
          <t>rr_StrategyHeading</t>
        </is>
      </c>
      <c r="C16" s="4" t="inlineStr">
        <is>
          <t>&amp;lt;span style="color:#000000;font-family:Arial;font-size:9.9pt;font-weight:bold;margin-left:0%;"&gt;PRINCIPAL INVESTMENT STRATEGY. &amp;lt;/span&gt;</t>
        </is>
      </c>
    </row>
    <row r="17">
      <c r="A17" s="4" t="inlineStr">
        <is>
          <t>Strategy Narrative [Text Block]</t>
        </is>
      </c>
      <c r="B17" s="4" t="inlineStr">
        <is>
          <t>rr_StrategyNarrativeTextBlock</t>
        </is>
      </c>
      <c r="C17" s="4" t="inlineStr">
        <is>
          <t>The Fund seeks to achieve its investment objective by investing in a diversified portfolio of common stocks covering a broad range of industries, companies and market capitalizations that the sub-adviser, Wellington Management Company LLP (the “Sub-Adviser” or “Wellington Management”), believes exhibit long-term growth potential. Under normal circumstances, the Fund will invest at least 80% of its assets in equity securities of large capitalization companies. The Fund may invest up to 25% of its net assets in American Depositary Receipts representing securities of foreign issuers. The Fund may trade securities actively. Wellington Management uses fundamental analysis to identify companies with improving operating characteristics for purchase. Based on market or economic conditions, the Fund may, through its normal bottom-up stock selection process, focus in one or more sectors of the market, including, but not limited to, the information technology and consumer discretionary sectors. The Fund defines large-cap securities as companies with market caps within the collective range of the Russell 1000 Index and S&amp;P 500 Index. As of September 30, 2021, this range was approximately $529.7 million to $2.34 trillion. The market capitalization range of these indices changes over time.</t>
        </is>
      </c>
    </row>
    <row r="18">
      <c r="A18" s="4" t="inlineStr">
        <is>
          <t>Risk [Heading]</t>
        </is>
      </c>
      <c r="B18" s="4" t="inlineStr">
        <is>
          <t>rr_RiskHeading</t>
        </is>
      </c>
      <c r="C18" s="4" t="inlineStr">
        <is>
          <t>&amp;lt;span style="color:#000000;font-family:Arial;font-size:9.9pt;font-weight:bold;margin-left:0%;"&gt;PRINCIPAL RISKS. &amp;lt;/span&gt;</t>
        </is>
      </c>
    </row>
    <row r="19">
      <c r="A19" s="4" t="inlineStr">
        <is>
          <t>Risk Narrative [Text Block]</t>
        </is>
      </c>
      <c r="B19" s="4" t="inlineStr">
        <is>
          <t>rr_RiskNarrativeTextBlock</t>
        </is>
      </c>
      <c r="C19"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Tracking Basket Structure Risk –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or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Market Price Risk –  Shares of the Fund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Risk –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Depositary Receipts Risk –  The Fund may invest in securities of foreign issuers in the form of depositary receipts or other securities that are convertible into securities of foreign issuers. American Depositary Receipts are receipts typically issued by an American bank or trust company that evidence underlying securities issued by a foreign corporation. Depositary Receipts are generally subject to the same risks as the foreign securities that they evidence or into which they may be converted.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Active Investment Management Risk –  The risk that, if the sub-adviser’s investment strategy does not perform as expected, the Fund could underperform its peers or lose money. As part of the sub-adviser’s investment strategy, the Sub-adviser evaluates certain factors as part of the investment process, including ESG characteristics. The analysis of these factors may not work as intended. ESG characteristics are not the only factors considered and as a result, the companies (or issuers) in which the Fund invests may not be companies (or issuers) with favorable ESG characteristics or high ESG ratings. Sector Investment Risk –  The Fund’s performance may be closely tied to the performance of certain sectors including information technology issuers and issuers in the consumer discretionary sector. As a result, the Fund will be sensitive to changes in, and its performance may depend to a greater extent on, factors impacting these sectors. The information technology sector includes companies engaged in internet software and services, technology hardware and storage peripherals, electronic equipment instruments and components, and semiconductors and semiconductor equipment. Information technology companies face intense competition, both domestically and internationally, which may have an adverse effect on their profit margins. Like other technology companies, information technology companies may have limited product lines, markets, financial resources or personnel. The products of information technology companies may face obsolescence due to rapid technological developments, frequent new product introduction, unpredictable changes in growth rates and competition for the services of qualified personnel. Companies in the information technology sector are heavily dependent on patent and intellectual property rights. The loss or impairment of these rights may adversely affect the profitability of these companies. Companies in the consumer discretionary sector are subject to the risks associated with adverse changes in consumer sentiment and buying patterns, the effects of inflation and disruption in the supply chain that negatively impact the availability of products. Companies in this sector may also be adversely affected by supply and demand for certain products and services, price fluctuations, product obsolescence and product liability claims, governmental regulation, exchange rates, world events, general economic conditions and other factors. In addition, certain companies in the consumer discretionary sector may be cyclical and have occasional sharp price movements resulting from changes in the economy, fuel prices, labor agreements and insurance cost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trade at a discount to NAV and possibly face trading halts and/or delisting. The authorized participant concentration risk may be heightened due to the fact that the Fund does not disclose its portfolio holdings daily, unlike certain other actively managed ETFs, and could be elevated during market disruptions or periods of volatility. Active Trading Risk –  Active trading could increase the Fund’s transaction costs and may increase your tax liability as compared to a fund with less active trading policies. These effects may adversely affect Fund performance. The Fund is subject to certain other risks, which are discussed in “Additional Information Regarding Investment Strategies and Risks” and “More Information about Risks” in the Fund’s statutory prospectus.</t>
        </is>
      </c>
    </row>
    <row r="20">
      <c r="A20" s="4" t="inlineStr">
        <is>
          <t>Risk Lose Money [Text]</t>
        </is>
      </c>
      <c r="B20" s="4" t="inlineStr">
        <is>
          <t>rr_RiskLoseMoney</t>
        </is>
      </c>
      <c r="C20"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1">
      <c r="A21" s="4" t="inlineStr">
        <is>
          <t>Risk Not Insured Depository Institution [Text]</t>
        </is>
      </c>
      <c r="B21" s="4" t="inlineStr">
        <is>
          <t>rr_RiskNotInsuredDepositoryInstitution</t>
        </is>
      </c>
      <c r="C21"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2">
      <c r="A22" s="4" t="inlineStr">
        <is>
          <t>Bar Chart and Performance Table [Heading]</t>
        </is>
      </c>
      <c r="B22" s="4" t="inlineStr">
        <is>
          <t>rr_BarChartAndPerformanceTableHeading</t>
        </is>
      </c>
      <c r="C22" s="4" t="inlineStr">
        <is>
          <t>&amp;lt;span style="color:#000000;font-family:Arial;font-size:9.9pt;font-weight:bold;margin-left:0%;"&gt;PAST PERFORMANCE.&amp;lt;/span&gt;</t>
        </is>
      </c>
    </row>
    <row r="23">
      <c r="A23" s="4" t="inlineStr">
        <is>
          <t>Performance Narrative [Text Block]</t>
        </is>
      </c>
      <c r="B23" s="4" t="inlineStr">
        <is>
          <t>rr_PerformanceNarrativeTextBlock</t>
        </is>
      </c>
      <c r="C23" s="4" t="inlineStr">
        <is>
          <t xml:space="preserve"> Because the Fund has not yet commenced operations, no performance history has been provided. Performance information will be available at hartfordfunds.com . Keep in mind that past performance does not indicate future results.</t>
        </is>
      </c>
    </row>
    <row r="24">
      <c r="A24" s="4" t="inlineStr">
        <is>
          <t>Performance One Year or Less [Text]</t>
        </is>
      </c>
      <c r="B24" s="4" t="inlineStr">
        <is>
          <t>rr_PerformanceOneYearOrLess</t>
        </is>
      </c>
      <c r="C24" s="4" t="inlineStr">
        <is>
          <t>&amp;lt;span style="color:#000000;font-family:Arial Narrow;font-size:9.75pt;"&gt; Because the Fund has not yet commenced operations, no performance history has been provided.&amp;lt;/span&gt;</t>
        </is>
      </c>
    </row>
    <row r="25">
      <c r="A25" s="4" t="inlineStr">
        <is>
          <t>Performance Availability Website Address [Text]</t>
        </is>
      </c>
      <c r="B25" s="4" t="inlineStr">
        <is>
          <t>rr_PerformanceAvailabilityWebSiteAddress</t>
        </is>
      </c>
      <c r="C25" s="4" t="inlineStr">
        <is>
          <t>&amp;lt;span style="color:#000000;font-family:Arial Narrow;font-size:9.75pt;"&gt;hartfordfunds.com&amp;lt;/span&gt;</t>
        </is>
      </c>
    </row>
    <row r="26">
      <c r="A26" s="4" t="inlineStr">
        <is>
          <t>Performance Past Does Not Indicate Future [Text]</t>
        </is>
      </c>
      <c r="B26" s="4" t="inlineStr">
        <is>
          <t>rr_PerformancePastDoesNotIndicateFuture</t>
        </is>
      </c>
      <c r="C26" s="4" t="inlineStr">
        <is>
          <t>&amp;lt;span style="color:#000000;font-family:Arial Narrow;font-size:9.75pt;"&gt;Keep in mind that past performance does not indicate future results.&amp;lt;/span&gt;</t>
        </is>
      </c>
    </row>
    <row r="27">
      <c r="A27" s="4" t="inlineStr">
        <is>
          <t>Hartford Large Cap Growth ETF | Hartford Large Cap Growth ETF</t>
        </is>
      </c>
    </row>
    <row r="28">
      <c r="A28" s="3" t="inlineStr">
        <is>
          <t>Risk Return Abstract</t>
        </is>
      </c>
      <c r="B28" s="4" t="inlineStr">
        <is>
          <t>rr_RiskReturnAbstract</t>
        </is>
      </c>
    </row>
    <row r="29">
      <c r="A29" s="4" t="inlineStr">
        <is>
          <t>Management fees</t>
        </is>
      </c>
      <c r="B29" s="4" t="inlineStr">
        <is>
          <t>rr_ManagementFeesOverAssets</t>
        </is>
      </c>
      <c r="C29" s="4" t="inlineStr">
        <is>
          <t>0.59%</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59%</t>
        </is>
      </c>
    </row>
    <row r="33">
      <c r="A33" s="4" t="inlineStr">
        <is>
          <t>Year 1</t>
        </is>
      </c>
      <c r="B33" s="4" t="inlineStr">
        <is>
          <t>rr_ExpenseExampleYear01</t>
        </is>
      </c>
      <c r="C33" s="6" t="n">
        <v>60</v>
      </c>
    </row>
    <row r="34">
      <c r="A34" s="4" t="inlineStr">
        <is>
          <t>Year 3</t>
        </is>
      </c>
      <c r="B34" s="4" t="inlineStr">
        <is>
          <t>rr_ExpenseExampleYear03</t>
        </is>
      </c>
      <c r="C34" s="6" t="n">
        <v>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7:03:35Z</dcterms:created>
  <dcterms:modified xmlns:dcterms="http://purl.org/dc/terms/" xmlns:xsi="http://www.w3.org/2001/XMLSchema-instance" xsi:type="dcterms:W3CDTF">2021-11-03T17:03:35Z</dcterms:modified>
</cp:coreProperties>
</file>